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6,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26, 2021</t>
        </is>
      </c>
    </row>
    <row r="2">
      <c r="A2" s="4" t="inlineStr">
        <is>
          <t>LHA Market State Tactical Beta ETF</t>
        </is>
      </c>
    </row>
    <row r="3">
      <c r="A3" s="4" t="inlineStr">
        <is>
          <t>LHA Market State® Tactical Beta ETF</t>
        </is>
      </c>
    </row>
    <row r="4">
      <c r="A4" s="4" t="inlineStr">
        <is>
          <t>Investment Objective</t>
        </is>
      </c>
    </row>
    <row r="5">
      <c r="A5" s="4" t="inlineStr">
        <is>
          <t>The LHA Market State Tactical Beta ETF (the “Tactical Beta ETF” or the “Fund”) seeks long-term out-performance relative to the large-capitalization U.S. equity market.</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10% Distribution and/or Service (12b-1) Fees 0.00% Other Expenses 1 0.03% Acquired Fund Fees and Expenses 2 0.02% Total Annual Fund Operating Expenses 1.1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117 $365</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29, 2020 (commencement of operations) through December 31, 2020, the Fund’s portfolio turnover rate was 132% of the average value of its portfolio.</t>
        </is>
      </c>
    </row>
    <row r="16">
      <c r="A16" s="4" t="inlineStr">
        <is>
          <t>Principal Investment Strategies</t>
        </is>
      </c>
    </row>
    <row r="17">
      <c r="A17" s="4" t="inlineStr">
        <is>
          <t xml:space="preserve">The Fund is an actively-managed exchange-traded fund (“ETF”) and seeks to achieve its objective principally by investing in instruments linked directly or indirectly to the performance and/or volatility of the S&amp;P 500® Index (the “S&amp;P 500”) based on models and analyses, described below, that seek to estimate the direction of the S&amp;P 500. Such instruments may include index-based and other ETFs (including leveraged and inverse ETFs) with long exposure to the S&amp;P 500, U.S. Treasury securities, or instruments linked to the Cboe Volatility Index® (the “VIX Index”); securities issued by the U.S. government or its agencies or instrumentalities; and options and futures contracts on the S&amp;P 500 or VIX Index. The Fund may also invest the remainder of its portfolio directly or indirectly in cash and cash equivalents. Under normal market conditions, the Fund’s baseline exposure each day to the S&amp;P 500 is approximately 100%, which the Fund’s portfolio managers then adjust based on a quantitative method of analysis evaluating the movement of the VIX Index. The Fund’s exposure to the S&amp;P 500 may be greater or less than 100% at any given time, although the portfolio managers expect that such exposure will generally be between approximately 80% and 120% at the time investments are made. The portfolio managers use such analysis to determine in which instruments(s) to invest for long exposure to the S&amp;P 500. During periods where volatility increases, the Fund’s portfolio managers expect the Fund to seek protection against falling markets by lowering long exposure to the S&amp;P 500 and also investing long in VIX Index-linked instruments as a hedge. During these periods when a hedge is applied, the VIX-linked instruments are expected to generate results that are uncorrelated to the S&amp;P 500 and, in combination with lower S&amp;P 500 exposure, seek to preserve capital. From time to time, to generate additional returns, the Fund may also write (sell) call options (described below) on its S&amp;P 500 positions; provided, however, that when the Fund writes (sells) a call option it will always own the corresponding amount of exposure to the S&amp;P 500 and, therefore, the Fund’s position will be “covered.” The Fund’s strategy primarily relies on proprietary statistical models and analyses of the volatility of the VIX Index developed, owned, and maintained by Thompson Capital Management LLC (“Thompson Capital”), which is majority-owned and controlled by the Fund’s investment adviser. Portfolio net exposure is based on a proprietary process to quantify market risk by comparing volatility expectations across various time frames, as expressed by 30-day and 90-day implied volatility indexes and VIX futures. In general, a “long volatility” environment is one in which near-term volatility expectations are above longer-term volatility expectations. Similarly, a “short volatility” environment is characterized by lower near-term volatility expectations relative to longer-term expectations. Each day, the portfolio managers use a quantitative method of analysis seeking to estimate the direction and magnitude of U.S. equity market volatility based on the movement of the VIX Index, which utilizes real-time prices of options on the S&amp;P 500 to reflect investors’ consensus view of future (30-day) expected stock market implied volatility. Such estimates are used by the Fund’s portfolio managers to determine the Fund’s S&amp;P 500 exposure and the extent to which VIX-linked instruments, if any, will be used to hedge the S&amp;P 500 exposure. Based on the direction and strength of signals from the portfolio managers’ analysis, they determine on a discretionary basis in which instrument(s) to invest. The Fund may invest in derivative instruments, consisting of options (including covered call options and long calls and/or puts) or futures contracts, to gain long exposure to the S&amp;P 500. The Fund may also seek long exposure to the VIX Index by investing in VIX Index-linked ETFs and/or options. Specifically, the Fund may invest in ETFs or derivative instruments linked to the returns of the S&amp;P 500 (including covered call options) or in VIX Index options. A futures contract is a standardized agreement to buy or sell a specific quantity of an underlying instrument (e.g., the S&amp;P 500) at a specific price at a specific future time. Investments in derivative instruments, such as futures contrac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instrument resulting in increased volatility in the value of the Fund’s portfolio. The Fund’s strategy may result in returns for a single day or longer periods of time that are significantly higher or lower than the returns of the S&amp;P 500. To augment its S&amp;P 500 exposure, the Fund may purchase put options or write (sell) covered call options on the S&amp;P 500 or S&amp;P 500-linked ETFs. For hedging exposure, the fund may purchase call options or call option spreads with long exposure to the VIX Index or VIX Index-linked ETFs. When the Fund purchases options or option spreads, losses from the Fund’s investments in such purchased options or option spreads are limited to the amount of the net premiums paid. The Fund’s investments in purchased or written options or option spreads will generally involve premiums of less than 2% of the Fund’s net assets during a given month. Purchasing a call option gives the buyer the right to purchase shares of the reference asset at a specified price (“strike price”) until a specified date (“expiration date”) (American-style options) or at the expiration date (European-style options). The buyer of the call option pays an amount (premium) for buying the option. In the event the reference asset appreciates above the strike price, the buyer can exercise the option and receive the reference asset (for American-style options) or receive the difference between the value of the reference asset and the strike price (for European-style options) (which gain is offset by the premium initially paid), and in the event the reference asset declines in value, the call option may end up worthless and the Fund’s loss is limited to the amount of premium it paid. The Fund’s investments in call options and put options (described below) on the S&amp;P 500 or the VIX Index are generally expected to be European-style options. Writing (selling) a call option gives the seller the obligation to deliver shares of the reference asset at a strike price until the expiration date (American-style options) or at the expiration date (European-style options). The seller of the call option receives an amount (premium) for selling the option. In the event the reference asset appreciates above the strike price, the option may be exercised against the Fund, and the Fund may have to deliver the reference asset (for American-style options) or the difference between the value of the reference asset and the strike price (for European-style options) (which loss is offset by the premium initially received), and in the event the reference asset declines in value, the call option may end up worthless and the Fund retains the premium it received. Purchasing a put option gives the buyer the right to sell shares of a reference asset at a strike price until the expiration date (American-style options) or at the expiration date (European-style options). The buyer of the put option pays an amount (premium) for buying the option. In the event the reference asset declines in value below the strike price and the Fund exercises its put option, the Fund will be entitled to deliver the reference asset (for American-style options) or receive the difference between the strike price and the value of the reference asset (for European-style options) (which gain is offset by the premium originally paid by the Fund), and in the event the reference asset closes above the strike price as of the expiration date, the put option may end up worthless and the Fund’s loss is limited to the amount of premium it paid. A call spread entails the purchase of a call option and the sale of a call option on the same reference asset with the same expiration date but a higher strike price. A put spread entails the purchase of a put option and the sale of a put option on the same reference asset with the same expiration date but a lower strike price. The premium received from the sale of the call or put options is generally expected to offset the cost to the Fund of the purchased options in exchange for limiting the maximum return from such options. The Fund may also invest up to 25% of its assets in leveraged and inverse ETFs. Leveraged ETFs seek to provide investment results that match a multiple of the performance of an underlying index (e.g., three times the performance) for a single day. Inverse ETFs seek to provide investment results that match a negative (i.e., the opposite) of the performance of an underlying index for a single day. Leveraged and inverse ETFs typically rely on derivative instruments to seek to obtain their investment objectives. </t>
        </is>
      </c>
    </row>
    <row r="18">
      <c r="A18" s="4" t="inlineStr">
        <is>
          <t>Principal Risks of Investing in the Fund</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ctive Management Risk. The Fund is actively managed and may not meet its investment objective if the quantitative models and/or analyses fail to identify the direction or strength of market movements or based on the Adviser’s success or failure to implement investment strategies for the Fund. The Fund may invest in complex instruments (each described below), including options and futures contracts. Such instruments may create enhanced risks for the Fund, and the Adviser’s ability to control the Fund’s level of risk will depend on the Adviser’s skill in managing such instruments. •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 Derivatives Risks.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may result in greater losses, which in some cases may cause the Fund to liquidate other portfolio investments at inopportune times ( e.g. , at a loss to comply with limits on leverage and asset segregation requirements imposed by the Investment Company Act of 1940 (the “1940 Act”) or when the Adviser otherwise would have preferred to hold the investment) or to meet redemption request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o the extent the Fund invests in such derivative instruments, the value of the Fund’s portfolio is likely to experience greater volatility over short-term periods. • Equity Market Risk. The Fund has exposure to common stocks through its investments in S&amp;P 500-linked instrument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directly or indirectly invest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utures Contracts Risks.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and could be unlimited.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High Portfolio Turnover Risk. Because the Fund may “turn over” some or all of its positions as frequently as daily, the Fund may incur high levels of transaction costs from commissions or mark-ups in the bid/offer spread. Higher portfolio turnover may result in the Fund paying higher levels of transaction costs and generating greater tax liabilities for shareholders. Portfolio turnover risk may cause the Fund’s performance to be less than you expect. • Investment Company Risk. The risks of investing in other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subject to the “ETF Risks” described above. • Leveraged and Inverse ETFs Risk. Leveraged and inverse ETFs (collectively, “Leveraged ETFs”) expose the Fund to all of the risks that traditional ETFs present (see “ETF Risks” above). All Leveraged ETFs rely to some degree, often extensively, on derivatives to achieve their objectives and, thus, the Fund is indirectly exposed to derivatives risk through its investments in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is effect can be magnified in volatile markets. Consequently, these investment vehicles may be extremely volatile and can potentially expose a Fund to complete loss of its investment. • Leverage Risk. In certain market conditions, the Fund may invest in instruments that create exposure to the S&amp;P 500 of 100% to 120% of the Fund’s net assets at the time of investment. The Fund obtains such exposure by utilizing leverage and may lose more money in market conditions that are adverse to its investment objective than a fund that does not utilize leverage. • Models and Data Risk. The Fund’s investments are heavily dependent on proprietary analyses that include the use of quantitative models that may evolve over time as well as information and data supplied by third parties (“Models and Data”). When Models and Data prove to be incorrect or incomplete, any decisions made in reliance thereon may lead to the inclusion or exclusion of investments that would have been excluded or included had the Models and Data been correct and complete.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Options Risk. Buying and selling (writing) options are speculative activities and entail greater than ordinary investment risks.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s) for purchasing options. Even a small decline in the value of a reference asset underlying call options or a small increase in the value of a reference asset underlying put options can result in the entire investment in such options being lost. When selling an option, the Fund will receive a premium; however, this premium may not be enough to offset a loss incurred by the Fund if the price of the underlying asset is below the strike price for a put option, or above the strike price for a call option, by an amount equal to or greater than the premium. Additionally, the value of the option may be lost if the Adviser fails to exercise such option at or prior to its expiration. The potential loss from written call options can exceed the Fund’s initial investment in such options and could be unlimited. • Tax Risk. The Fund must meet certain requirements regarding the source of its income and the diversification of its assets, among other requirements, to qualify as a RIC under Subchapter M of the Code. The Fund’s investments in certain VIX derivatives, including VIX futures contracts, may not generate qualifying income. The Fund intends to take the position that VIX options and VIX futures produce qualifying income. The Fund, however, has not secured a private letter ruling from the Internal Revenue Service (“IRS”) regarding such position and there are no assurances the IRS or the courts will agree with the Fund that such VIX derivatives produce qualifying income. Failure to comply with the requirements to qualify as a RIC would have significant negative tax consequences to Fund shareholders. • Volatility Risk. The Fund’s derivative investments that are linked to equity market volatility levels can be highly volatile and may experience large losses. Trading in VIX Index futures contracts or VIX Index options, particularly contracts that are close to expiration, can be very volatile and can be expected to be very volatile in the future. The volatile nature of these instruments may have an adverse impact on the Fund beyond the impact of any changes in the VIX Index.</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lha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LHA Market State Alpha Seeker ETF | LHA Market State Alpha Seeker ETF</t>
        </is>
      </c>
    </row>
    <row r="3">
      <c r="A3" s="3" t="inlineStr">
        <is>
          <t>Prospectus [Line Items]</t>
        </is>
      </c>
      <c r="B3" s="4" t="inlineStr">
        <is>
          <t>rr_ProspectusLineItems</t>
        </is>
      </c>
    </row>
    <row r="4">
      <c r="A4" s="4" t="inlineStr">
        <is>
          <t>Trading Symbol</t>
        </is>
      </c>
      <c r="B4" s="4" t="inlineStr">
        <is>
          <t>dei_TradingSymbol</t>
        </is>
      </c>
      <c r="C4" s="4" t="inlineStr">
        <is>
          <t>MSVX</t>
        </is>
      </c>
    </row>
    <row r="5">
      <c r="A5" s="4" t="inlineStr">
        <is>
          <t>LHA Market State Tactical Beta ETF</t>
        </is>
      </c>
    </row>
    <row r="6">
      <c r="A6" s="3" t="inlineStr">
        <is>
          <t>Prospectus [Line Items]</t>
        </is>
      </c>
      <c r="B6" s="4" t="inlineStr">
        <is>
          <t>rr_ProspectusLineItems</t>
        </is>
      </c>
    </row>
    <row r="7">
      <c r="A7" s="4" t="inlineStr">
        <is>
          <t>Risk/Return [Heading]</t>
        </is>
      </c>
      <c r="B7" s="4" t="inlineStr">
        <is>
          <t>rr_RiskReturnHeading</t>
        </is>
      </c>
      <c r="C7" s="4" t="inlineStr">
        <is>
          <t>LHA Market State® Tactical Beta ETF</t>
        </is>
      </c>
    </row>
    <row r="8">
      <c r="A8" s="4" t="inlineStr">
        <is>
          <t>Objective [Heading]</t>
        </is>
      </c>
      <c r="B8" s="4" t="inlineStr">
        <is>
          <t>rr_ObjectiveHeading</t>
        </is>
      </c>
      <c r="C8" s="4" t="inlineStr">
        <is>
          <t>Investment Objective</t>
        </is>
      </c>
    </row>
    <row r="9">
      <c r="A9" s="4" t="inlineStr">
        <is>
          <t>Objective, Primary [Text Block]</t>
        </is>
      </c>
      <c r="B9" s="4" t="inlineStr">
        <is>
          <t>rr_ObjectivePrimaryTextBlock</t>
        </is>
      </c>
      <c r="C9" s="4" t="inlineStr">
        <is>
          <t>The LHA Market State Tactical Beta ETF (the “Tactical Beta ETF” or the “Fund”) seeks long-term out-performance relative to the large-capitalization U.S. equity market.</t>
        </is>
      </c>
    </row>
    <row r="10">
      <c r="A10" s="4" t="inlineStr">
        <is>
          <t>Expense [Heading]</t>
        </is>
      </c>
      <c r="B10" s="4" t="inlineStr">
        <is>
          <t>rr_ExpenseHeading</t>
        </is>
      </c>
      <c r="C10" s="4" t="inlineStr">
        <is>
          <t>Fees and Expenses of the Fund</t>
        </is>
      </c>
    </row>
    <row r="11">
      <c r="A11" s="4" t="inlineStr">
        <is>
          <t>Expense Narrative [Text Block]</t>
        </is>
      </c>
      <c r="B11" s="4" t="inlineStr">
        <is>
          <t>rr_ExpenseNarrativeTextBlock</t>
        </is>
      </c>
      <c r="C11"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12">
      <c r="A12" s="4" t="inlineStr">
        <is>
          <t>Operating Expenses Caption [Text]</t>
        </is>
      </c>
      <c r="B12" s="4" t="inlineStr">
        <is>
          <t>rr_OperatingExpensesCaption</t>
        </is>
      </c>
      <c r="C12" s="4" t="inlineStr">
        <is>
          <t>Annual Fund Operating Expenses (expenses that you pay each year as a percentage of the value of your investment)</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For the fiscal period September 29, 2020 (commencement of operations) through December 31, 2020, the Fund’s portfolio turnover rate was 132% of the average value of its portfolio.</t>
        </is>
      </c>
    </row>
    <row r="15">
      <c r="A15" s="4" t="inlineStr">
        <is>
          <t>Portfolio Turnover, Rate</t>
        </is>
      </c>
      <c r="B15" s="4" t="inlineStr">
        <is>
          <t>rr_PortfolioTurnoverRate</t>
        </is>
      </c>
      <c r="C15" s="4" t="inlineStr">
        <is>
          <t>132.00%</t>
        </is>
      </c>
    </row>
    <row r="16">
      <c r="A16" s="4" t="inlineStr">
        <is>
          <t>Other Expenses, New Fund, Based on Estimates [Text]</t>
        </is>
      </c>
      <c r="B16" s="4" t="inlineStr">
        <is>
          <t>rr_OtherExpensesNewFundBasedOnEstimates</t>
        </is>
      </c>
      <c r="C16" s="4" t="inlineStr">
        <is>
          <t>Estimated for current fiscal year.</t>
        </is>
      </c>
    </row>
    <row r="17">
      <c r="A17" s="4" t="inlineStr">
        <is>
          <t>Expense Example [Heading]</t>
        </is>
      </c>
      <c r="B17" s="4" t="inlineStr">
        <is>
          <t>rr_ExpenseExampleHeading</t>
        </is>
      </c>
      <c r="C17" s="4" t="inlineStr">
        <is>
          <t>Expense 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 xml:space="preserve">The Fund is an actively-managed exchange-traded fund (“ETF”) and seeks to achieve its objective principally by investing in instruments linked directly or indirectly to the performance and/or volatility of the S&amp;P 500® Index (the “S&amp;P 500”) based on models and analyses, described below, that seek to estimate the direction of the S&amp;P 500. Such instruments may include index-based and other ETFs (including leveraged and inverse ETFs) with long exposure to the S&amp;P 500, U.S. Treasury securities, or instruments linked to the Cboe Volatility Index® (the “VIX Index”); securities issued by the U.S. government or its agencies or instrumentalities; and options and futures contracts on the S&amp;P 500 or VIX Index. The Fund may also invest the remainder of its portfolio directly or indirectly in cash and cash equivalents. Under normal market conditions, the Fund’s baseline exposure each day to the S&amp;P 500 is approximately 100%, which the Fund’s portfolio managers then adjust based on a quantitative method of analysis evaluating the movement of the VIX Index. The Fund’s exposure to the S&amp;P 500 may be greater or less than 100% at any given time, although the portfolio managers expect that such exposure will generally be between approximately 80% and 120% at the time investments are made. The portfolio managers use such analysis to determine in which instruments(s) to invest for long exposure to the S&amp;P 500. During periods where volatility increases, the Fund’s portfolio managers expect the Fund to seek protection against falling markets by lowering long exposure to the S&amp;P 500 and also investing long in VIX Index-linked instruments as a hedge. During these periods when a hedge is applied, the VIX-linked instruments are expected to generate results that are uncorrelated to the S&amp;P 500 and, in combination with lower S&amp;P 500 exposure, seek to preserve capital. From time to time, to generate additional returns, the Fund may also write (sell) call options (described below) on its S&amp;P 500 positions; provided, however, that when the Fund writes (sells) a call option it will always own the corresponding amount of exposure to the S&amp;P 500 and, therefore, the Fund’s position will be “covered.” The Fund’s strategy primarily relies on proprietary statistical models and analyses of the volatility of the VIX Index developed, owned, and maintained by Thompson Capital Management LLC (“Thompson Capital”), which is majority-owned and controlled by the Fund’s investment adviser. Portfolio net exposure is based on a proprietary process to quantify market risk by comparing volatility expectations across various time frames, as expressed by 30-day and 90-day implied volatility indexes and VIX futures. In general, a “long volatility” environment is one in which near-term volatility expectations are above longer-term volatility expectations. Similarly, a “short volatility” environment is characterized by lower near-term volatility expectations relative to longer-term expectations. Each day, the portfolio managers use a quantitative method of analysis seeking to estimate the direction and magnitude of U.S. equity market volatility based on the movement of the VIX Index, which utilizes real-time prices of options on the S&amp;P 500 to reflect investors’ consensus view of future (30-day) expected stock market implied volatility. Such estimates are used by the Fund’s portfolio managers to determine the Fund’s S&amp;P 500 exposure and the extent to which VIX-linked instruments, if any, will be used to hedge the S&amp;P 500 exposure. Based on the direction and strength of signals from the portfolio managers’ analysis, they determine on a discretionary basis in which instrument(s) to invest. The Fund may invest in derivative instruments, consisting of options (including covered call options and long calls and/or puts) or futures contracts, to gain long exposure to the S&amp;P 500. The Fund may also seek long exposure to the VIX Index by investing in VIX Index-linked ETFs and/or options. Specifically, the Fund may invest in ETFs or derivative instruments linked to the returns of the S&amp;P 500 (including covered call options) or in VIX Index options. A futures contract is a standardized agreement to buy or sell a specific quantity of an underlying instrument (e.g., the S&amp;P 500) at a specific price at a specific future time. Investments in derivative instruments, such as futures contracts, have the economic effect of creating financial leverage in the Fund’s portfolio because such investments may give rise to losses that exceed the amount the Fund has invested in those instruments. Financial leverage will magnify, sometimes significantly, the Fund’s exposure to any increase or decrease in prices associated with a particular instrument resulting in increased volatility in the value of the Fund’s portfolio. The Fund’s strategy may result in returns for a single day or longer periods of time that are significantly higher or lower than the returns of the S&amp;P 500. To augment its S&amp;P 500 exposure, the Fund may purchase put options or write (sell) covered call options on the S&amp;P 500 or S&amp;P 500-linked ETFs. For hedging exposure, the fund may purchase call options or call option spreads with long exposure to the VIX Index or VIX Index-linked ETFs. When the Fund purchases options or option spreads, losses from the Fund’s investments in such purchased options or option spreads are limited to the amount of the net premiums paid. The Fund’s investments in purchased or written options or option spreads will generally involve premiums of less than 2% of the Fund’s net assets during a given month. Purchasing a call option gives the buyer the right to purchase shares of the reference asset at a specified price (“strike price”) until a specified date (“expiration date”) (American-style options) or at the expiration date (European-style options). The buyer of the call option pays an amount (premium) for buying the option. In the event the reference asset appreciates above the strike price, the buyer can exercise the option and receive the reference asset (for American-style options) or receive the difference between the value of the reference asset and the strike price (for European-style options) (which gain is offset by the premium initially paid), and in the event the reference asset declines in value, the call option may end up worthless and the Fund’s loss is limited to the amount of premium it paid. The Fund’s investments in call options and put options (described below) on the S&amp;P 500 or the VIX Index are generally expected to be European-style options. Writing (selling) a call option gives the seller the obligation to deliver shares of the reference asset at a strike price until the expiration date (American-style options) or at the expiration date (European-style options). The seller of the call option receives an amount (premium) for selling the option. In the event the reference asset appreciates above the strike price, the option may be exercised against the Fund, and the Fund may have to deliver the reference asset (for American-style options) or the difference between the value of the reference asset and the strike price (for European-style options) (which loss is offset by the premium initially received), and in the event the reference asset declines in value, the call option may end up worthless and the Fund retains the premium it received. Purchasing a put option gives the buyer the right to sell shares of a reference asset at a strike price until the expiration date (American-style options) or at the expiration date (European-style options). The buyer of the put option pays an amount (premium) for buying the option. In the event the reference asset declines in value below the strike price and the Fund exercises its put option, the Fund will be entitled to deliver the reference asset (for American-style options) or receive the difference between the strike price and the value of the reference asset (for European-style options) (which gain is offset by the premium originally paid by the Fund), and in the event the reference asset closes above the strike price as of the expiration date, the put option may end up worthless and the Fund’s loss is limited to the amount of premium it paid. A call spread entails the purchase of a call option and the sale of a call option on the same reference asset with the same expiration date but a higher strike price. A put spread entails the purchase of a put option and the sale of a put option on the same reference asset with the same expiration date but a lower strike price. The premium received from the sale of the call or put options is generally expected to offset the cost to the Fund of the purchased options in exchange for limiting the maximum return from such options. The Fund may also invest up to 25% of its assets in leveraged and inverse ETFs. Leveraged ETFs seek to provide investment results that match a multiple of the performance of an underlying index (e.g., three times the performance) for a single day. Inverse ETFs seek to provide investment results that match a negative (i.e., the opposite) of the performance of an underlying index for a single day. Leveraged and inverse ETFs typically rely on derivative instruments to seek to obtain their investment objectives. </t>
        </is>
      </c>
    </row>
    <row r="22">
      <c r="A22" s="4" t="inlineStr">
        <is>
          <t>Risk [Heading]</t>
        </is>
      </c>
      <c r="B22" s="4" t="inlineStr">
        <is>
          <t>rr_RiskHeading</t>
        </is>
      </c>
      <c r="C22" s="4" t="inlineStr">
        <is>
          <t>Principal Risks of Investing in the Fund</t>
        </is>
      </c>
    </row>
    <row r="23">
      <c r="A23" s="4" t="inlineStr">
        <is>
          <t>Risk Narrative [Text Block]</t>
        </is>
      </c>
      <c r="B23" s="4" t="inlineStr">
        <is>
          <t>rr_RiskNarrativeTextBlock</t>
        </is>
      </c>
      <c r="C23"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 • Active Management Risk. The Fund is actively managed and may not meet its investment objective if the quantitative models and/or analyses fail to identify the direction or strength of market movements or based on the Adviser’s success or failure to implement investment strategies for the Fund. The Fund may invest in complex instruments (each described below), including options and futures contracts. Such instruments may create enhanced risks for the Fund, and the Adviser’s ability to control the Fund’s level of risk will depend on the Adviser’s skill in managing such instruments. • Cash and Cash Equivalents Risk. Holding cash or cash equivalents rather than securities or other instruments in which the Fund primarily invests, even strategically, may cause the Fund to risk losing opportunities to participate in market appreciation, and may cause the Fund to experience potentially lower returns than the Fund’s benchmark or other funds that remain fully invested. In rising markets, holding cash or cash equivalents will negatively affect the Fund’s performance relative to its benchmark. • Derivatives Risks. The Fund’s derivative investments have risks, including the imperfect correlation between the value of such instruments and the underlying assets or index; the loss of principal, including the potential loss of amounts greater than the initial amount invested in the derivative instrument; and illiquidity of the derivative investments. The derivatives used by the Fund may give rise to a form of leverage. Leverage magnifies the potential for gain and may result in greater losses, which in some cases may cause the Fund to liquidate other portfolio investments at inopportune times ( e.g. , at a loss to comply with limits on leverage and asset segregation requirements imposed by the Investment Company Act of 1940 (the “1940 Act”) or when the Adviser otherwise would have preferred to hold the investment) or to meet redemption requests. Certain of the Fund’s transactions in derivatives could also affect the amount, timing, and character of distributions to shareholders, which may result in the Fund realizing more short-term capital gain and ordinary income subject to tax at ordinary income tax rates than it would if it did not engage in such transactions, which may adversely impact the Fund’s after-tax returns. To the extent the Fund invests in such derivative instruments, the value of the Fund’s portfolio is likely to experience greater volatility over short-term periods. • Equity Market Risk. The Fund has exposure to common stocks through its investments in S&amp;P 500-linked instruments. Common stocks are generally exposed to greater risk than other types of securities, such as preferred stock and debt obligations, because common stockholders generally have inferior rights to receive payment from specific issuers. Equity securities may experience sudden, unpredictable drops in value or long periods of decline in value. This may occur because of factors that affect securities markets generally or factors affecting specific industries, sectors, or companies in which the Fund directly or indirectly invest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Securities Risk. The value of the Fund’s investments in fixed income securities will fluctuate with changes in interest rates. Typically, a rise in interest rates causes a decline in the value of fixed income securities owned indirectly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 Futures Contracts Risks. A decision as to whether, when, and how to use futures involves the exercise of skill and judgment and even a well-conceived futures transaction may be unsuccessful because of market behavior or unexpected events. In addition to the risks associated with all derivatives, the prices of futures can be highly volatile, using futures can lower total return, and the potential loss from futures can exceed the Fund’s initial investment in such contracts and could be unlimited. • Government Obligations Risk. The Fund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High Portfolio Turnover Risk. Because the Fund may “turn over” some or all of its positions as frequently as daily, the Fund may incur high levels of transaction costs from commissions or mark-ups in the bid/offer spread. Higher portfolio turnover may result in the Fund paying higher levels of transaction costs and generating greater tax liabilities for shareholders. Portfolio turnover risk may cause the Fund’s performance to be less than you expect. • Investment Company Risk. The risks of investing in other investment companies typically reflect the risks of the types of instruments in which the investment companies invest. By investing in another investment company, the Fund becomes a shareholder of that investment company and bears its proportionate share of the fees and expenses of the other investment company. The Fund may be subject to statutory limits with respect to the amount it can invest in other ETFs, which may adversely affect the Fund’s ability to achieve its investment objective. Investments in ETFs are subject to the “ETF Risks” described above. • Leveraged and Inverse ETFs Risk. Leveraged and inverse ETFs (collectively, “Leveraged ETFs”) expose the Fund to all of the risks that traditional ETFs present (see “ETF Risks” above). All Leveraged ETFs rely to some degree, often extensively, on derivatives to achieve their objectives and, thus, the Fund is indirectly exposed to derivatives risk through its investments in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r inverse of the performance) of their underlying index or benchmark during the same period of time. This effect can be magnified in volatile markets. Consequently, these investment vehicles may be extremely volatile and can potentially expose a Fund to complete loss of its investment. • Leverage Risk. In certain market conditions, the Fund may invest in instruments that create exposure to the S&amp;P 500 of 100% to 120% of the Fund’s net assets at the time of investment. The Fund obtains such exposure by utilizing leverage and may lose more money in market conditions that are adverse to its investment objective than a fund that does not utilize leverage. • Models and Data Risk. The Fund’s investments are heavily dependent on proprietary analyses that include the use of quantitative models that may evolve over time as well as information and data supplied by third parties (“Models and Data”). When Models and Data prove to be incorrect or incomplete, any decisions made in reliance thereon may lead to the inclusion or exclusion of investments that would have been excluded or included had the Models and Data been correct and complete. • New Fund Risk. The Fund is a recently organized investment company with a limited operating history. As a result, prospective investors have a limited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 • Options Risk. Buying and selling (writing) options are speculative activities and entail greater than ordinary investment risks. Options enable the Fund to purchase exposure that is significantly greater than the premium paid. Consequently, the value of such options can be volatile, and a small investment in options can have a large impact on the performance of the Fund. The Fund risks losing all or part of the cash paid (premiums) for purchasing options. Even a small decline in the value of a reference asset underlying call options or a small increase in the value of a reference asset underlying put options can result in the entire investment in such options being lost. When selling an option, the Fund will receive a premium; however, this premium may not be enough to offset a loss incurred by the Fund if the price of the underlying asset is below the strike price for a put option, or above the strike price for a call option, by an amount equal to or greater than the premium. Additionally, the value of the option may be lost if the Adviser fails to exercise such option at or prior to its expiration. The potential loss from written call options can exceed the Fund’s initial investment in such options and could be unlimited. • Tax Risk. The Fund must meet certain requirements regarding the source of its income and the diversification of its assets, among other requirements, to qualify as a RIC under Subchapter M of the Code. The Fund’s investments in certain VIX derivatives, including VIX futures contracts, may not generate qualifying income. The Fund intends to take the position that VIX options and VIX futures produce qualifying income. The Fund, however, has not secured a private letter ruling from the Internal Revenue Service (“IRS”) regarding such position and there are no assurances the IRS or the courts will agree with the Fund that such VIX derivatives produce qualifying income. Failure to comply with the requirements to qualify as a RIC would have significant negative tax consequences to Fund shareholders. • Volatility Risk. The Fund’s derivative investments that are linked to equity market volatility levels can be highly volatile and may experience large losses. Trading in VIX Index futures contracts or VIX Index options, particularly contracts that are close to expiration, can be very volatile and can be expected to be very volatile in the future. The volatile nature of these instruments may have an adverse impact on the Fund beyond the impact of any changes in the VIX Index.</t>
        </is>
      </c>
    </row>
    <row r="24">
      <c r="A24" s="4" t="inlineStr">
        <is>
          <t>Risk Lose Money [Text]</t>
        </is>
      </c>
      <c r="B24" s="4" t="inlineStr">
        <is>
          <t>rr_RiskLoseMoney</t>
        </is>
      </c>
      <c r="C24" s="4" t="inlineStr">
        <is>
          <t>As with any investment, there is a risk that you could lose all or a portion of your investment in the Fund.</t>
        </is>
      </c>
    </row>
    <row r="25">
      <c r="A25" s="4" t="inlineStr">
        <is>
          <t>Risk Nondiversified Status [Text]</t>
        </is>
      </c>
      <c r="B25" s="4" t="inlineStr">
        <is>
          <t>rr_RiskNondiversifiedStatus</t>
        </is>
      </c>
      <c r="C25"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However, the Fund intends to satisfy the asset diversification requirements under Subchapter M of the Internal Revenue Code of 1986, as amended (“Code”) for qualification as a regulated investment company (“RIC”).</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lhafunds.com.</t>
        </is>
      </c>
    </row>
    <row r="28">
      <c r="A28" s="4" t="inlineStr">
        <is>
          <t>Performance One Year or Less [Text]</t>
        </is>
      </c>
      <c r="B28" s="4" t="inlineStr">
        <is>
          <t>rr_PerformanceOneYearOrLess</t>
        </is>
      </c>
      <c r="C28" s="4" t="inlineStr">
        <is>
          <t>Performance information for the Fund is not included because the Fund did not have a full calendar year of performance prior to the date of this Prospectus.</t>
        </is>
      </c>
    </row>
    <row r="29">
      <c r="A29" s="4" t="inlineStr">
        <is>
          <t>Performance Availability Website Address [Text]</t>
        </is>
      </c>
      <c r="B29" s="4" t="inlineStr">
        <is>
          <t>rr_PerformanceAvailabilityWebSiteAddress</t>
        </is>
      </c>
      <c r="C29" s="4" t="inlineStr">
        <is>
          <t>www.lhafunds.com</t>
        </is>
      </c>
    </row>
    <row r="30">
      <c r="A30" s="4" t="inlineStr">
        <is>
          <t>LHA Market State Tactical Beta ETF | LHA Market State Tactical Beta ETF</t>
        </is>
      </c>
    </row>
    <row r="31">
      <c r="A31" s="3" t="inlineStr">
        <is>
          <t>Prospectus [Line Items]</t>
        </is>
      </c>
      <c r="B31" s="4" t="inlineStr">
        <is>
          <t>rr_ProspectusLineItems</t>
        </is>
      </c>
    </row>
    <row r="32">
      <c r="A32" s="4" t="inlineStr">
        <is>
          <t>Trading Symbol</t>
        </is>
      </c>
      <c r="B32" s="4" t="inlineStr">
        <is>
          <t>dei_TradingSymbol</t>
        </is>
      </c>
      <c r="C32" s="4" t="inlineStr">
        <is>
          <t>MSTB</t>
        </is>
      </c>
    </row>
    <row r="33">
      <c r="A33" s="4" t="inlineStr">
        <is>
          <t>Management Fees (as a percentage of Assets)</t>
        </is>
      </c>
      <c r="B33" s="4" t="inlineStr">
        <is>
          <t>rr_ManagementFeesOverAssets</t>
        </is>
      </c>
      <c r="C33" s="4" t="inlineStr">
        <is>
          <t>1.10%</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0.03%</t>
        </is>
      </c>
      <c r="D35" s="4" t="inlineStr">
        <is>
          <t>[1]</t>
        </is>
      </c>
    </row>
    <row r="36">
      <c r="A36" s="4" t="inlineStr">
        <is>
          <t>Acquired Fund Fees and Expenses</t>
        </is>
      </c>
      <c r="B36" s="4" t="inlineStr">
        <is>
          <t>rr_AcquiredFundFeesAndExpensesOverAssets</t>
        </is>
      </c>
      <c r="C36" s="4" t="inlineStr">
        <is>
          <t>0.02%</t>
        </is>
      </c>
      <c r="D36" s="4" t="inlineStr">
        <is>
          <t>[2]</t>
        </is>
      </c>
    </row>
    <row r="37">
      <c r="A37" s="4" t="inlineStr">
        <is>
          <t>Expenses (as a percentage of Assets)</t>
        </is>
      </c>
      <c r="B37" s="4" t="inlineStr">
        <is>
          <t>rr_ExpensesOverAssets</t>
        </is>
      </c>
      <c r="C37" s="4" t="inlineStr">
        <is>
          <t>1.15%</t>
        </is>
      </c>
    </row>
    <row r="38">
      <c r="A38" s="4" t="inlineStr">
        <is>
          <t>Expense Example, with Redemption, 1 Year</t>
        </is>
      </c>
      <c r="B38" s="4" t="inlineStr">
        <is>
          <t>rr_ExpenseExampleYear01</t>
        </is>
      </c>
      <c r="C38" s="5" t="n">
        <v>117</v>
      </c>
    </row>
    <row r="39">
      <c r="A39" s="4" t="inlineStr">
        <is>
          <t>Expense Example, with Redemption, 3 Years</t>
        </is>
      </c>
      <c r="B39" s="4" t="inlineStr">
        <is>
          <t>rr_ExpenseExampleYear03</t>
        </is>
      </c>
      <c r="C39" s="5" t="n">
        <v>365</v>
      </c>
    </row>
    <row r="40"/>
    <row r="41">
      <c r="A41" s="4" t="inlineStr">
        <is>
          <t>[1]</t>
        </is>
      </c>
      <c r="B41" s="4" t="inlineStr">
        <is>
          <t>Estimated for current fiscal year.</t>
        </is>
      </c>
    </row>
    <row r="42">
      <c r="A42" s="4" t="inlineStr">
        <is>
          <t>[2]</t>
        </is>
      </c>
      <c r="B42"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sheetData>
  <mergeCells count="4">
    <mergeCell ref="C1:D1"/>
    <mergeCell ref="A40:C40"/>
    <mergeCell ref="B41:C41"/>
    <mergeCell ref="B42:C4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6T15:17:26Z</dcterms:created>
  <dcterms:modified xmlns:dcterms="http://purl.org/dc/terms/" xmlns:xsi="http://www.w3.org/2001/XMLSchema-instance" xsi:type="dcterms:W3CDTF">2021-11-26T15:17:26Z</dcterms:modified>
</cp:coreProperties>
</file>